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Feb. 2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89113</t>
        </is>
      </c>
    </row>
    <row r="4">
      <c r="A4" s="4" t="inlineStr">
        <is>
          <t>Registrant Name</t>
        </is>
      </c>
      <c r="B4" s="4" t="inlineStr">
        <is>
          <t>HSBC Holdings plc</t>
        </is>
      </c>
    </row>
    <row r="5">
      <c r="A5" s="4" t="inlineStr">
        <is>
          <t>Registration File Number</t>
        </is>
      </c>
      <c r="B5" s="4" t="inlineStr">
        <is>
          <t>333-277306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 xml:space="preserve">424B5 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899% Fixed Rate/Floating Rate Senior Unsecured Notes due 2029</t>
        </is>
      </c>
    </row>
    <row r="8">
      <c r="A8" s="4" t="inlineStr">
        <is>
          <t>Amount Registered | shares</t>
        </is>
      </c>
      <c r="B8" s="5" t="n">
        <v>15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15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229650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for the related offering of $1,500,000,000 aggregate principal amount of 4.899% Fixed Rate/Floating Rate Senior Unsecured Notes due 2029, $1,750,000,000 aggregate principal amount of 5.130% Fixed Rate/Floating Rate Senior Unsecured Notes due 2031, $2,250,000,000 aggregate principal amount of 5.450% Fixed Rate/Floating Rate Senior Unsecured Notes due 2036, $750,000,000 aggregate principal amount of Floating Rate Senior Unsecured Notes due 2029 and $750,000,000 aggregate principal amount of Floating Rate Senior Unsecured Notes due 2031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130% Fixed Rate/Floating Rate Senior Unsecured Notes due 2031</t>
        </is>
      </c>
    </row>
    <row r="20">
      <c r="A20" s="4" t="inlineStr">
        <is>
          <t>Amount Registered | shares</t>
        </is>
      </c>
      <c r="B20" s="5" t="n">
        <v>175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175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267925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for the related offering of $1,500,000,000 aggregate principal amount of 4.899% Fixed Rate/Floating Rate Senior Unsecured Notes due 2029, $1,750,000,000 aggregate principal amount of 5.130% Fixed Rate/Floating Rate Senior Unsecured Notes due 2031, $2,250,000,000 aggregate principal amount of 5.450% Fixed Rate/Floating Rate Senior Unsecured Notes due 2036, $750,000,000 aggregate principal amount of Floating Rate Senior Unsecured Notes due 2029 and $750,000,000 aggregate principal amount of Floating Rate Senior Unsecured Notes due 2031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450% Fixed Rate/Floating Rate Senior Unsecured Notes due 2036</t>
        </is>
      </c>
    </row>
    <row r="32">
      <c r="A32" s="4" t="inlineStr">
        <is>
          <t>Amount Registered | shares</t>
        </is>
      </c>
      <c r="B32" s="5" t="n">
        <v>2250000000</v>
      </c>
    </row>
    <row r="33">
      <c r="A33" s="4" t="inlineStr">
        <is>
          <t>Proposed Maximum Offering Price per Unit</t>
        </is>
      </c>
      <c r="B33" s="5" t="n">
        <v>1</v>
      </c>
    </row>
    <row r="34">
      <c r="A34" s="4" t="inlineStr">
        <is>
          <t>Maximum Aggregate Offering Price</t>
        </is>
      </c>
      <c r="B34" s="6" t="n">
        <v>225000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6" t="n">
        <v>344475</v>
      </c>
    </row>
    <row r="37">
      <c r="A37" s="4" t="inlineStr">
        <is>
          <t>Offering Note</t>
        </is>
      </c>
      <c r="B37" s="4" t="inlineStr">
        <is>
          <t>The prospectus supplement to which this Exhibit is attached is a final prospectus for the related offering of $1,500,000,000 aggregate principal amount of 4.899% Fixed Rate/Floating Rate Senior Unsecured Notes due 2029, $1,750,000,000 aggregate principal amount of 5.130% Fixed Rate/Floating Rate Senior Unsecured Notes due 2031, $2,250,000,000 aggregate principal amount of 5.450% Fixed Rate/Floating Rate Senior Unsecured Notes due 2036, $750,000,000 aggregate principal amount of Floating Rate Senior Unsecured Notes due 2029 and $750,000,000 aggregate principal amount of Floating Rate Senior Unsecured Notes due 2031.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r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Floating Rate Senior Unsecured Notes due 2029</t>
        </is>
      </c>
    </row>
    <row r="44">
      <c r="A44" s="4" t="inlineStr">
        <is>
          <t>Amount Registered | shares</t>
        </is>
      </c>
      <c r="B44" s="5" t="n">
        <v>750000000</v>
      </c>
    </row>
    <row r="45">
      <c r="A45" s="4" t="inlineStr">
        <is>
          <t>Proposed Maximum Offering Price per Unit</t>
        </is>
      </c>
      <c r="B45" s="5" t="n">
        <v>1</v>
      </c>
    </row>
    <row r="46">
      <c r="A46" s="4" t="inlineStr">
        <is>
          <t>Maximum Aggregate Offering Price</t>
        </is>
      </c>
      <c r="B46" s="6" t="n">
        <v>750000000</v>
      </c>
    </row>
    <row r="47">
      <c r="A47" s="4" t="inlineStr">
        <is>
          <t>Fee Rate</t>
        </is>
      </c>
      <c r="B47" s="7" t="n">
        <v>0.0001531</v>
      </c>
    </row>
    <row r="48">
      <c r="A48" s="4" t="inlineStr">
        <is>
          <t>Amount of Registration Fee</t>
        </is>
      </c>
      <c r="B48" s="6" t="n">
        <v>114825</v>
      </c>
    </row>
    <row r="49">
      <c r="A49" s="4" t="inlineStr">
        <is>
          <t>Offering Note</t>
        </is>
      </c>
      <c r="B49" s="4" t="inlineStr">
        <is>
          <t>The prospectus supplement to which this Exhibit is attached is a final prospectus for the related offering of $1,500,000,000 aggregate principal amount of 4.899% Fixed Rate/Floating Rate Senior Unsecured Notes due 2029, $1,750,000,000 aggregate principal amount of 5.130% Fixed Rate/Floating Rate Senior Unsecured Notes due 2031, $2,250,000,000 aggregate principal amount of 5.450% Fixed Rate/Floating Rate Senior Unsecured Notes due 2036, $750,000,000 aggregate principal amount of Floating Rate Senior Unsecured Notes due 2029 and $750,000,000 aggregate principal amount of Floating Rate Senior Unsecured Notes due 2031.</t>
        </is>
      </c>
    </row>
    <row r="50">
      <c r="A50" s="4" t="inlineStr">
        <is>
          <t>Offering: 5</t>
        </is>
      </c>
      <c r="B50" s="4" t="inlineStr">
        <is>
          <t xml:space="preserve"> </t>
        </is>
      </c>
    </row>
    <row r="51">
      <c r="A51" s="3" t="inlineStr">
        <is>
          <t>Offering:</t>
        </is>
      </c>
      <c r="B51" s="4" t="inlineStr">
        <is>
          <t xml:space="preserve"> </t>
        </is>
      </c>
    </row>
    <row r="52">
      <c r="A52" s="4" t="inlineStr">
        <is>
          <t>Fee Previously Paid</t>
        </is>
      </c>
      <c r="B52" s="4" t="inlineStr">
        <is>
          <t>false</t>
        </is>
      </c>
    </row>
    <row r="53">
      <c r="A53" s="4" t="inlineStr">
        <is>
          <t>Rule 457(r)</t>
        </is>
      </c>
      <c r="B53" s="4" t="inlineStr">
        <is>
          <t>true</t>
        </is>
      </c>
    </row>
    <row r="54">
      <c r="A54" s="4" t="inlineStr">
        <is>
          <t>Security Type</t>
        </is>
      </c>
      <c r="B54" s="4" t="inlineStr">
        <is>
          <t>Debt</t>
        </is>
      </c>
    </row>
    <row r="55">
      <c r="A55" s="4" t="inlineStr">
        <is>
          <t>Security Class Title</t>
        </is>
      </c>
      <c r="B55" s="4" t="inlineStr">
        <is>
          <t>Floating Rate Senior Unsecured Notes due 2031</t>
        </is>
      </c>
    </row>
    <row r="56">
      <c r="A56" s="4" t="inlineStr">
        <is>
          <t>Amount Registered | shares</t>
        </is>
      </c>
      <c r="B56" s="5" t="n">
        <v>750000000</v>
      </c>
    </row>
    <row r="57">
      <c r="A57" s="4" t="inlineStr">
        <is>
          <t>Proposed Maximum Offering Price per Unit</t>
        </is>
      </c>
      <c r="B57" s="5" t="n">
        <v>1</v>
      </c>
    </row>
    <row r="58">
      <c r="A58" s="4" t="inlineStr">
        <is>
          <t>Maximum Aggregate Offering Price</t>
        </is>
      </c>
      <c r="B58" s="6" t="n">
        <v>750000000</v>
      </c>
    </row>
    <row r="59">
      <c r="A59" s="4" t="inlineStr">
        <is>
          <t>Fee Rate</t>
        </is>
      </c>
      <c r="B59" s="7" t="n">
        <v>0.0001531</v>
      </c>
    </row>
    <row r="60">
      <c r="A60" s="4" t="inlineStr">
        <is>
          <t>Amount of Registration Fee</t>
        </is>
      </c>
      <c r="B60" s="6" t="n">
        <v>114825</v>
      </c>
    </row>
    <row r="61">
      <c r="A61" s="4" t="inlineStr">
        <is>
          <t>Offering Note</t>
        </is>
      </c>
      <c r="B61" s="4" t="inlineStr">
        <is>
          <t>The prospectus supplement to which this Exhibit is attached is a final prospectus for the related offering of $1,500,000,000 aggregate principal amount of 4.899% Fixed Rate/Floating Rate Senior Unsecured Notes due 2029, $1,750,000,000 aggregate principal amount of 5.130% Fixed Rate/Floating Rate Senior Unsecured Notes due 2031, $2,250,000,000 aggregate principal amount of 5.450% Fixed Rate/Floating Rate Senior Unsecured Notes due 2036, $750,000,000 aggregate principal amount of Floating Rate Senior Unsecured Notes due 2029 and $750,000,000 aggregate principal amount of Floating Rate Senior Unsecured Notes due 2031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70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071700</v>
      </c>
    </row>
    <row r="6">
      <c r="A6" s="4" t="inlineStr">
        <is>
          <t>Net Fee</t>
        </is>
      </c>
      <c r="B6" s="6" t="n">
        <v>10717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2:16:03Z</dcterms:created>
  <dcterms:modified xmlns:dcterms="http://purl.org/dc/terms/" xmlns:xsi="http://www.w3.org/2001/XMLSchema-instance" xsi:type="dcterms:W3CDTF">2025-02-27T22:16:03Z</dcterms:modified>
</cp:coreProperties>
</file>